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SUMMARY OF SIGNIFICANT ACCOUNTI" sheetId="6" r:id="rId6"/>
    <s:sheet name="GOING CONCERN" sheetId="7" r:id="rId7"/>
    <s:sheet name="OIL AND GAS PROPERTIES" sheetId="8" r:id="rId8"/>
    <s:sheet name="RESTRICTED CASH" sheetId="9" r:id="rId9"/>
    <s:sheet name="DEPOSITS" sheetId="10" r:id="rId10"/>
    <s:sheet name="NOTES PAYABLE" sheetId="11" r:id="rId11"/>
    <s:sheet name="STOCKHOLDERS' EQUITY" sheetId="12" r:id="rId12"/>
    <s:sheet name="STOCK OPTION PLAN" sheetId="13" r:id="rId13"/>
    <s:sheet name="WARRANTS" sheetId="14" r:id="rId14"/>
    <s:sheet name="SUBSEQUENT EVENTS" sheetId="15" r:id="rId15"/>
    <s:sheet name="SUMMARY OF SIGNIFICANT ACCOUN16" sheetId="16" r:id="rId16"/>
    <s:sheet name="OIL AND GAS PROPERTIES (Tables)" sheetId="17" r:id="rId17"/>
    <s:sheet name="NOTES PAYABLE (Tables)" sheetId="18" r:id="rId18"/>
    <s:sheet name="STOCK OPTION PLAN (Tables)" sheetId="19" r:id="rId19"/>
    <s:sheet name="WARRANTS (Tables)" sheetId="20" r:id="rId20"/>
    <s:sheet name="GOING CONCERN (Details Narrativ" sheetId="21" r:id="rId21"/>
    <s:sheet name="OIL AND GAS PROPERTIES (Details" sheetId="22" r:id="rId22"/>
    <s:sheet name="OIL AND GAS PROPERTIES (Detai23" sheetId="23" r:id="rId23"/>
    <s:sheet name="DEPOSITS (Details Narrative)" sheetId="24" r:id="rId24"/>
    <s:sheet name="NOTES PAYABLE (Details)" sheetId="25" r:id="rId25"/>
    <s:sheet name="NOTES PAYABLE (Details Narrativ" sheetId="26" r:id="rId26"/>
    <s:sheet name="STOCK OPTION PLAN (Details)" sheetId="27" r:id="rId27"/>
    <s:sheet name="WARRANTS (Details)" sheetId="28" r:id="rId28"/>
  </s:sheets>
  <s:definedNames/>
  <s:calcPr calcId="124519" calcMode="auto" fullCalcOnLoad="1"/>
</s:workbook>
</file>

<file path=xl/sharedStrings.xml><?xml version="1.0" encoding="utf-8"?>
<sst xmlns="http://schemas.openxmlformats.org/spreadsheetml/2006/main" uniqueCount="255">
  <si>
    <t>Document and Entity Information - USD ($)</t>
  </si>
  <si>
    <t>9 Months Ended</t>
  </si>
  <si>
    <t>Sep. 30, 2015</t>
  </si>
  <si>
    <t>Nov. 16, 2015</t>
  </si>
  <si>
    <t>Document And Entity Information</t>
  </si>
  <si>
    <t>Entity Registrant Name</t>
  </si>
  <si>
    <t>Citadel Exploration,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CONSOLIDATED BALANCE SHEETS (Unaudited) - USD ($)</t>
  </si>
  <si>
    <t>Dec. 31, 2014</t>
  </si>
  <si>
    <t>Current assets:</t>
  </si>
  <si>
    <t>Cash</t>
  </si>
  <si>
    <t>Other receivable</t>
  </si>
  <si>
    <t>Prepaid expenses</t>
  </si>
  <si>
    <t>Product inventory</t>
  </si>
  <si>
    <t>Total current assets</t>
  </si>
  <si>
    <t>Deposits</t>
  </si>
  <si>
    <t>Restricted cash</t>
  </si>
  <si>
    <t>Oil and gas properties</t>
  </si>
  <si>
    <t>Fixed assets, net</t>
  </si>
  <si>
    <t>Total assets</t>
  </si>
  <si>
    <t>Current liabilities:</t>
  </si>
  <si>
    <t>Accounts payable and accrued payables</t>
  </si>
  <si>
    <t>Contingent Liability</t>
  </si>
  <si>
    <t xml:space="preserve"> </t>
  </si>
  <si>
    <t>Accrued interest payable</t>
  </si>
  <si>
    <t>Notes payable, net</t>
  </si>
  <si>
    <t>Derivative liability</t>
  </si>
  <si>
    <t>Total current liabilities</t>
  </si>
  <si>
    <t>Asset retirement obligation</t>
  </si>
  <si>
    <t>Production payment liability</t>
  </si>
  <si>
    <t>Total liabilities</t>
  </si>
  <si>
    <t>Stockholders' equity</t>
  </si>
  <si>
    <t>Common stock, $0.001 par value, 100,000,000 shares authorized, 38,814,000 and 31,389,000 shares issued and outstanding as of September 30, 2015 and December 31, 2014, respectively</t>
  </si>
  <si>
    <t>Additional paid-in capital</t>
  </si>
  <si>
    <t>Accumulated deficit</t>
  </si>
  <si>
    <t>Share subscription payable</t>
  </si>
  <si>
    <t>Total stockholders' equity (deficit)</t>
  </si>
  <si>
    <t>Total liabilities and stockholders' equity (deficit)</t>
  </si>
  <si>
    <t>CONSOLIDATED BALANCE SHEETS (Unaudited) (Parenthetical) - $ / shares</t>
  </si>
  <si>
    <t>Statement of Financial Position [Abstract]</t>
  </si>
  <si>
    <t>Common stock, par value</t>
  </si>
  <si>
    <t>Common stock, shares authorized</t>
  </si>
  <si>
    <t>Common stock, issued</t>
  </si>
  <si>
    <t>Common stock, outstanding</t>
  </si>
  <si>
    <t>CONSOLIDATED STATEMENTS OF OPERATIONS (Unaudited) - USD ($)</t>
  </si>
  <si>
    <t>3 Months Ended</t>
  </si>
  <si>
    <t>Sep. 30, 2014</t>
  </si>
  <si>
    <t>Income Statement [Abstract]</t>
  </si>
  <si>
    <t>Revenue</t>
  </si>
  <si>
    <t>Operating expenses:</t>
  </si>
  <si>
    <t>Lease operating expense</t>
  </si>
  <si>
    <t>Geological and geophysical expense</t>
  </si>
  <si>
    <t>General and administrative</t>
  </si>
  <si>
    <t>Depreciation, amortization and accretion</t>
  </si>
  <si>
    <t>Professional fees</t>
  </si>
  <si>
    <t>Executive compensation</t>
  </si>
  <si>
    <t>Dry hole, abandonment, impairment and exploration</t>
  </si>
  <si>
    <t>Total operating expenses</t>
  </si>
  <si>
    <t>Loss from operations</t>
  </si>
  <si>
    <t>Other income (expenses):</t>
  </si>
  <si>
    <t>Loss - Contingency</t>
  </si>
  <si>
    <t>Gain - Other</t>
  </si>
  <si>
    <t>Gain (Loss) - note payable settlement</t>
  </si>
  <si>
    <t>Gain - debt extinguishment</t>
  </si>
  <si>
    <t>Interest expense</t>
  </si>
  <si>
    <t>Total other expenses</t>
  </si>
  <si>
    <t>Net loss before provision for income taxes</t>
  </si>
  <si>
    <t>Provision for income taxes</t>
  </si>
  <si>
    <t>Net loss</t>
  </si>
  <si>
    <t>Weighted average number of common shares outstanding - basic and diluted</t>
  </si>
  <si>
    <t>Net loss per share - basic and diluted</t>
  </si>
  <si>
    <t>CONSOLIDATED STATEMENTS OF CASH FLOWS (Unaudited) - USD ($)</t>
  </si>
  <si>
    <t>CASH FLOWS FROM OPERATING ACTIVITIES</t>
  </si>
  <si>
    <t>Adjustments to reconcile net loss to net cash used in operating activities:</t>
  </si>
  <si>
    <t>Abandonment and impairment</t>
  </si>
  <si>
    <t>Amortization of debt discount</t>
  </si>
  <si>
    <t>Gain other</t>
  </si>
  <si>
    <t>Loss (gain) on settlement of note payable</t>
  </si>
  <si>
    <t>Gain on debt extinguishment</t>
  </si>
  <si>
    <t>Stock based compensation expense</t>
  </si>
  <si>
    <t>Shares issued for consulting</t>
  </si>
  <si>
    <t>Loss contingency</t>
  </si>
  <si>
    <t>Changes in operating assets and liabilities:</t>
  </si>
  <si>
    <t>Increase in other receivable</t>
  </si>
  <si>
    <t>Decrease in prepaid expense</t>
  </si>
  <si>
    <t>Increase in deposits</t>
  </si>
  <si>
    <t>Increase in accounts payable and accrued payables</t>
  </si>
  <si>
    <t>Increase in accrued interest payable</t>
  </si>
  <si>
    <t>Net cash used in operating activities</t>
  </si>
  <si>
    <t>CASH FLOWS FROM INVESTING ACTIVITIES</t>
  </si>
  <si>
    <t>Purchase oil and gas properties</t>
  </si>
  <si>
    <t>Purchase of fixed assets</t>
  </si>
  <si>
    <t>Net cash used in investing activities</t>
  </si>
  <si>
    <t>CASH FLOWS FROM FINANCING ACTIVITIES</t>
  </si>
  <si>
    <t>Proceeds from sale of common stock, net of costs</t>
  </si>
  <si>
    <t>Proceeds from notes payable</t>
  </si>
  <si>
    <t>Repayments of notes payable</t>
  </si>
  <si>
    <t>Net cash provided by (used in) financing activities</t>
  </si>
  <si>
    <t>NET CHANGE IN CASH</t>
  </si>
  <si>
    <t>CASH AT BEGINNING OF YEAR</t>
  </si>
  <si>
    <t>CASH AT END OF YEAR</t>
  </si>
  <si>
    <t>SUPPLEMENTAL INFORMATION:</t>
  </si>
  <si>
    <t>Interest paid</t>
  </si>
  <si>
    <t>Income taxes paid</t>
  </si>
  <si>
    <t>NON-CASH INVESTING AND FINANCING ACTIVITIES:</t>
  </si>
  <si>
    <t>Conversion of debt to equity</t>
  </si>
  <si>
    <t>Issuance of common stock as part of oil and gas property acquisition</t>
  </si>
  <si>
    <t>Issuance of common stock for settlement of note payable and accrued interest</t>
  </si>
  <si>
    <t>Financing of insurance</t>
  </si>
  <si>
    <t>Accounts payable related to properties traded</t>
  </si>
  <si>
    <t>Other receivables related to properties traded</t>
  </si>
  <si>
    <t>SUMMARY OF SIGNIFICANT ACCOUNTING POLICIES</t>
  </si>
  <si>
    <t>Accounting Policies [Abstract]</t>
  </si>
  <si>
    <t>NOTE 1  SUMMARY OF SIGNIFICANT
ACCOUNTING POLICIES Basis of presentation The interim condensed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densed consolidated financial statements be read in conjunction with the
financial statements of the Company for the year ended December 31, 2014 and notes thereto included in the Companys 10-K
annual report and all amendments. The Company follows the same accounting policies in the preparation of interim reports. Results of operations for the interim
period are not indicative of annual results. Principles of consolidation The condensed consolidated financial
statements include the accounts of Citadel Exploration, Inc., Citadel Exploration, LLC and Citadel Kern Bluff, LLC, the Companys
wholly owned subsidiaries. All significant intercompany balances and transactions have been eliminated. Citadel Exploration,
Inc., Citadel Exploration, LLC and Citadel Kern Bluff, LLC will be collectively referred herein to as the Company. Nature of operations Currently, the Company is focused on
the acquisition and development of oil and gas properties in California. Revenue Recognition Sales of oi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Impairment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Use of estimates 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significantly from those estimates. Fair value of financial instruments
The carrying value of the Companys
financial instruments, including cash, due to shareholders/related parties and accounts and other payables approximate their fair
values due to the immediate or short-term maturity of these instruments. It is managements opinion that the Company is not
exposed to significant interest, price or credit risks arising from these financial instruments. Cash and cash equivalents The Company considers all highly liquid
instruments with maturity of three months or less at the time of issuance to be cash equivalents. The Company had no cash equivalents
as of September 30, 2015 and December 31, 2014. Earnings per share 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cent pronouncements The Company has evaluated the recent
accounting pronouncements through September 30, 2015 and believes that none of them will have a material effect on the companys
condensed consolidated financial statements.</t>
  </si>
  <si>
    <t>GOING CONCERN</t>
  </si>
  <si>
    <t>Notes to Financial Statements</t>
  </si>
  <si>
    <t>NOTE 2  GOING CONCERN The accompanying unaudited condensed
consolidated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incurring startup costs and expenses.
As a result, the Company incurred an accumulated deficit in the amount of $6,459,022 as of September 30, 2015.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condensed consolidated financial statements do not include any adjustments
relating to the recoverability and classification of recorded asset amounts, or amounts and classification of liabilities that
might result from this uncertainty.</t>
  </si>
  <si>
    <t>OIL AND GAS PROPERTIES</t>
  </si>
  <si>
    <t>Extractive Industries [Abstract]</t>
  </si>
  <si>
    <t>NOTE 3  OIL AND GAS PROPERTIES The costs capitalized in oil and gas
properties as of September 30, 2015 and December 31, 2014 are as follows:
2015 2014
Exploration $ 3,698,800 $ 2,042,054 The following table reflects the net
changes in capitalized exploratory well costs that have been capitalized for a period of one year or less since completion of drilling
as of September 30, 2015:
2015
Beginning balance at January 1, 2015 $ 2,042,054
Additions to capitalized exploratory well costs pending the determination of proved reserves 3,090,316
Deletions to capitalized exploratory well costs due impairments/dry-hole (1,433,570 )
Asset retirement obligation 
Ending balance at September 30, 2015 $ 3,698,800 Project
Indian Project Indian is located in the Bitterwater
sub-basin of the Salinas Basin, north of the giant San Ardo Field. Citadel currently owns a 100% working interest at Project Indian.
In July of 2014 Citadel ended its prior joint venture with Sojitz Energy Ventures. There is a 20% royalty on the property owned
by Vintage Petroleum, a wholly owned subsidiary of Occidental Petroleum Inc. In November of 2014 Occidental Petroleum Inc. spun
off its California assets into a new public company called California Resources Corporation, which is listed on the New York Stock
Exchange under the ticker CRC. CRC is now the mineral owner at Project Indian. In January of 2014, Citadel drilled
and completed the first well at Project Indian, the Indian #1-15, and conducted a successful steam cycle in June of 2014. The Indian
#1-15 then produced 3 to 7 barrels per day over several weeks before production halted because the well was shut-in by an order
of the Superior Court of the State of California-County of Monterey entitled Center for Biological Diversity v. San Benito County In the Case, the Center for Biological
Diversity, a non-governmental entity, petitioned the Court over the approval of Project Indian by the County of San Benito on
a unanimous, 5-0 vote. Specifically, it argued that Project Indian required an Environmental Impact Report and not a Mitigated
Negative Declaration which was the standard of environmental due diligence required by the County before its unanimous approval
of the Project. The Court approved the petition in a judgment entered on September 4, 2014, and ruled that Citadel was required
to obtain an environmental impact report before commencing further at Project Indian. Then, on November 4, 2014 Measure J
was passed by a majority of participating, registered voters in the County of San Benito. Measure J bans hydraulic fracturing and
other stimulation techniques defined as high intensity petroleum operations by the Measure, including cyclic steam
injection. Citadel believes the passing of Measure J constitutes a regulatory taking of property and is preempted by the State
of California. At this time there is no certainty that we will be able to develop Project Indian. Management has determined to shift capital
resources to concentrate on drill ready projects that will immediately produce revenue. Consequently, the Company has suspended
future capital expenditures related to Project Indian. Management has therefore chosen to impair Project Indian in the third quarter
of 2015 with a value of $1,433,570. The Company maintains its lease rights, takings claims, and no waiver of any right is intended
by taking the foregoing impairment. Any action taken by the Company with respect to Project Indian in the near future, if any,
will likely only be taken to preserve or advance the Companys aforementioned legal rights and interests. Per ASC 932, these wells qualify as
exploratory wells and review of the capitalized costs incurred to prove up reserves must be evaluated in the period of one year
after the completion of the drilling date Yowlumne In May 2013, we leased approximately
2,800 acres from AERA Energy, LLC (Aera). This acreage has been mapped using a combination of both 2D and 3D seismic,
and is in close proximity to the Yowlumne oil field in Kern County, California. The Company is obligated to pay a 20% royalty to
Aera. In August of 2013, the Company entered into an agreement to sell 55% of the interest in the Yowlumne lease, recouping approximately
85% of its cost, while retaining a 25% interest in the lease and operatorship. In July of 2014 the Company ended its joint venture
with Sojitz Energy Ventures retaining Sojitzs 55% interest in the Yowlumne lease, therefore increasing Citadels ownership
to 75% in the Yowlumne lease. Additionally, as part of this transaction,
the Company retained 100% interest in the Yowlumne #2-26 well, and the 160 acres surrounding the well bore. The Yowlumne #2-26
was first drilled in 2008 under supervision of Citadel CEO, Armen Nahabedian, during his previous tenure with his familys
oil company. Although the well tested oil at that time, the well was left idle for 5 years as lease issues prevented operations
on the well until the appropriate curative measures could be taken. In December of 2014, Citadel began
a work-over on the Yowlumne #2-26 well including installation of a new pump in February of 2015. The well has been producing approximately
20- 25 barrels per day (32 degree API quality) since the beginning of March. In June the wells pump had a mechanical issue,
the company performed well maintenance operations on the #2-26 well in August, which returned the well to production at approximately
20-25 barrels per day. Citadel is in the final stages of the CEQA process to permit two additional exploration wells on the Yowlumne
acreage. Recent regulatory changes, including SB4 the State of Californias bill on fracking have delayed the final approval
of our CEQA application. As such we do not expect to have these prospects permitted until 2016, at which time we will determine
when to drill. Both of these exploration wells will be targeting the Stephens Sands at a depth of 12,000 to 15,000 feet. Citadel
currently has a 75% working interest in these exploration prospects and is the operator. Kern Bluff Oil Field In July of 2015, Citadel purchased approximately
1,100 acres encompassing the Kern Bluff Oil Field for $2,000,000 in cash and 6,000,000 shares of its common stock valued at $480,000.
The seller also retained a royalty that varies on a lease by lease basis; Citadel has 100% working interest in the field with an
80% net revenue interest. In the first 60 days of operation,
Citadel has re-entered 7 idle well bores, and began to return those wells to production. Production as of September 30, 2015 had
increased from 8 barrels of oil per day (BOPD) to 50 BOPD. The field had 29 idle well bores upon acquisition, Citadel plans to
re-enter each of these well bores over the next 90-180 days and attempt to return them to production. In 2016, Citadel plans to
begin drilling new wells the pace and timing of which will be dictated by the price of oil and access to capital.</t>
  </si>
  <si>
    <t>RESTRICTED CASH</t>
  </si>
  <si>
    <t>NOTE 4  RESTRICTED CASH Restricted cash consists of three bonds
totaling $245,000. The bonds are required in the normal course of business in the oil and gas industry. The two bonds totaling
$45,000 were purchased in November 2013. A third bond totaling $200,000 was purchased in August 2015 following the acquisition
of the Kern Bluff Oil Field. This was a blanket bond, which will cover 50 wells. As such, the Company is in the process of releasing
the first two bonds totaling $45,000.</t>
  </si>
  <si>
    <t>DEPOSITS</t>
  </si>
  <si>
    <t>NOTE 5  DEPOSITS The Company had deposits at December
31, 2014 and September 30, 2015 totaling $4,900.</t>
  </si>
  <si>
    <t>NOTES PAYABLE</t>
  </si>
  <si>
    <t>NOTE 6  NOTES PAYABLE Notes payable consists of the following at:
September December
Note payable to an entity for the financing of insurance premiums, unsecured; 7.44% interest, due March 2016 $ 43,810 $ 
Term loan with investor executed July 30, 2015, unsecured, 10% interest; due July 30, 2016 $ 3,000,000 
Two notes payable to investors, unsecured, 10% interest; due October 31, 2015 $ 500,000 500,000
Promissory note to an entity; 10% interest, due December 2015  100,000
Three note payables to an entity for the financing of insurance premiums, unsecured; 8.63% interest, due April 2015; 14% interest, due February 2014; 11% interest, due August 2014  7,771
Debt discount for 25,000 shares issued relating to note payable  (1,930 )
Debt discount for derivative liability embedded in note payable  (13,308 )
$ 3,543,810 $ 592,533 During the quarter ended March
31, 2015, the Company settled the $100,000 note payable with 681,100 shares valued at $102,164. Interest expense on the note payable
was $2,164. Interest expense for the quarter ended
September 30, 2015 was $69,928. Of that amount, $52,020 relates to the Kern Bluff financing, $3,496 relates to notes payable and
insurance financing; $14,412 relates to interest accrued on the bridge loans. Interest expense for the quarter ended September
30, 2014 was $83,766. In March 2014, the Company closed on
a $500,000 bridge loan from two individuals. These notes have a 180 day term and bear interest of 10%. The $500,000 of notes are
due on October 31, 2015. Additionally, the investors received 500,000 warrants to purchase the Companys stock at $0.34 per
share for a term of two years.</t>
  </si>
  <si>
    <t>STOCKHOLDERS' EQUITY</t>
  </si>
  <si>
    <t>NOTE 7  STOCKHOLDERS EQUITY (DEFICIT) The Company is authorized to issue 100,000,000
shares of its $0.001 par value common stock. In January 2014, the Company issued
205,085 shares of common stock for services rendered and prepaid expenses with a value of $114,338. In January 2014, the Company issued
559,092 shares of common stock to settle three notes payable and accrued interest totaling $306,849. The shares were recorded
at fair value of $273,304, resulting in a gain of $33,545. In March of 2014, the Company closed
on a $500,000 bridge loan from two individuals. These notes have a 180 day term and bear interest of 10%. Additionally investors
received 500,000 warrants to purchase the Companys stock at $1.00 per share for a term of two years, valued at $147,102
in total. In September of 2014, the maturity date of this bridge loan was extended by 30 days; in return the exercise price of
the warrant was reduced to $0.34 per share, with the original two year term remaining. Due to the change in the terms of the warrants,
the Company recalculated the value of the warrants to be $85,325. Accordingly, the Company recognized a gain on the extinguishment
of $73,573. In July of 2014, investors owning warrants
for the companys stock, converted early at a reduced price. The first tranche of warrants equaled 500,000 shares at $0.55,
which were reduced to $0.34 resulting in the issuance of 500,000 common stock shares for $170,000 or $0.34 per share. The second
tranche of warrants equaled 100,000 warrants at $1.00 per share. These warrants were exchanged for the issuance of 300,000 shares
at $0.34 for $102,000 in cash. In August of 2014, the Company issued
400,000 shares of common stock valued at $136,000 to various parties for accounting, legal and marketing services. At December 2014, the company was obligated
to issue 25,000 shares of common stock in connection with a note payable. On the date the agreement was executed, the price per
share of the Companys stock was $0.09. As the shares have not been issued as of December 31, 2014, the Company recorded
a stock payable with a value of $2,250. During the year ended December 31, 2014,
the Company issued 875,000 shares of common stock valued at $183,500 to various parties for accounting, legal, and marketing services. In March of 2015, the Company approved
the issuance of 1,400,000 common stock shares for the conversion of a $100,000 promissory note, plus accrued interest of $2,164
and an additional capital investment of $107,836, all at $0.15 per share. In March of 2015, the Company issued
25,000 shares of common stock to settle the stock payable of $2,250 recorded as of December 31, 2014. In July of 2015, the Company issued
6,000,000 shares of common stock and paid $1,900,000 in cash for the Kern Bluff Oil Field. The Company had paid a $100,000 deposit
on the property in May of 2015, upon execution of a letter of intent (LOI) on the field.</t>
  </si>
  <si>
    <t>STOCK OPTION PLAN</t>
  </si>
  <si>
    <t xml:space="preserve">NOTE 8  STOCK OPTION
PLAN On September 1, 2012, the Board of
Directors of the Company ratified, approved, and adopted a Stock Option Plan for the Company allowing for the grant of up to 10,000,000
shares of common stock or stock options to acquire common shares. In the event an optionee ceases to be employed by or to provide
services to the Company for reasons other than cause, any Stock Option that is vested and held by such optionee may be exercisable
within up to thirty days after the effective date that his position ceases. No Stock Option granted under the Stock Option Plan
is transferable. Any Stock Option held by an optionee at the time of his death may be exercised by his estate within six months
of his death or such longer period as the Board of Directors may determine. As approved by the Board of Directors, on September
4, 2012, the Company granted 4,000,000 stock options to two officers of the Company at $0.20 per share for terms of seven years.
Of the total stock options, 1,000,000 vested immediately and the remaining vest equally over the next 3 years at the anniversary
date of the employment agreements. The total fair value of these options at the date of grant was estimated to be $599,974 and
was determined using the Black-Scholes option pricing model with an expected life of 7 years, a risk free interest rate of 1.01%,
a dividend yield of 0% and expected volatility of 254%. During the years ended December 31, 2014 and 2013, $149,995 and $113,888,
respectively, was recorded as a stock based compensation expense. For the three months and nine months
ended September 30, 2015, the Company recorded $189,696 and $264,693, respectively, as a stock based compensation expense. The
Company expects to incur an additional $37,498 as a stock based compensation expense during 2015. On June 18, 2014 as approved by the
Board of Directors, the Company granted 800,000 stock options to four members of the Board of Directors, which vested immediately,
at $0.55 per share for terms of seven years. The total fair value of these options at the date of grant was estimated to be $264,495
and was determined using the Black-Scholes option pricing model with an expected life of 7 years, a risk free interest rate of
0.45%, dividend yield of 0%, and expected volatility of 235%. During the year ended December 31, 2014, $264,494 was recorded as
a stock based compensation expense. On July 29, 2015 as approved by the
Board of Directors, the Company granted 4,700,000 stock options to three members of management and to one member of the Board of
Directors. These options vest over a three year period, at $0.15 per share for a term of seven years. The total fair
value of these options at the date of grant was estimated to be $376,490 and was determined using the Black Scholes option pricing
model with an expected life of 7 years, risk free interest rate of 1.872%, dividend yield of 0%, and expected volatility of 333%.
During the 3 month period ended September 30, 2015, $152,198 was recorded as a stock based compensation expense. The following is a summary of the status
of all of the Companys stock options as of September 30, 2015 and changes during the period ended on that date:
Number Weighted-Average Weighted-Average
Outstanding at January 1, 2015 4,800,000 $ 0.26 4.46
Granted on July 29, 2015 4,700,000 $ 0.15 6.90
Exercised  $ 0.00 
Cancelled  $ 0.00 
Outstanding at September 30, 2015 9,500,000 $ 0.20 5.51
Exercisable at September 30, 2015 5,964,000 $ 0.21 4.80 </t>
  </si>
  <si>
    <t>WARRANTS</t>
  </si>
  <si>
    <t xml:space="preserve">NOTE 9  WARRANTS In September 2013, we closed on a $200,000
90-day bridge loan with two investors. The loans bear interest of 10%. Additionally each investor was granted 100,000 stock warrants
to purchase stock at $1.00 per share for a period of one year. The total fair value of these warrants at the date of grant was
estimated to be $56,283 and was determined using the Black-Scholes option pricing model with an expected life of 2 years, a risk
free interest rate of 0.1%, a dividend yield of 0% and expected volatility of 197%. An additional $100,000 note payable with the
same terms and warrants which were issued in October 2013. The total fair value of these warrants at the date of grant was estimated
to be $37,467 and was determined using the Black-Scholes option pricing model with an expected life of 2 years, a risk free interest
rate of 0.1%, a dividend yield of 0% and expected volatility of 197%. During the year ended December 31, 2013, $21,297 was recorded
as amortization of debt discount and included in interest expense. During the year ended December 31, 2014, $63,892 was recorded
as amortization of debt discount and included in interest expense. In March 2014, the Company closed on
a $500,000 180-day bridge loan with two investors. The loans bear interest of 10%. Additionally, the investors were granted a total
of 500,000 stock warrants to purchase stock at $1.00 per share for a period of two years valued at $147,102. The total fair value
of these warrant at the date of grant was determined using the Black-Scholes option pricing model with an expected life of 2 years,
a risk free interest rate of 0.45%, a dividend yield of 0% and expected volatility of 333%. In September of 2014, the maturity
date of this bridge loan was extended by 30 days, in return the exercise price of the warrant was reduced to $0.34 per share, with
the original two year term remaining. Due to the change in the terms of the warrants, the Company recalculated the value of the
warrants to be $85,325. Accordingly, the Company recognized a gain on the extinguishment of $73,573. In September of 2014, the 500,000 warrants
issued on November 15, 2012 and 100,000 warrants issued in September 2013 were exercised early at a reduced price of $0.34 per
share. The following is a summary of the status
of all of the Companys stock warrants as of September 30, 2015 and changes during the period ended on that date:
Number Weighted-Average Weighted-Average
Outstanding at January 1, 2015 500,000 $ 0.34 0.50
Granted  $ 0.00 
Exercised  $ 0.00 
Cancelled  $ 0.00 
Total Outstanding at September 30, 2015 500,000 $ 0.34 0.50
Exercisable at September 30, 2015 500,000 $ 0.34 0.50 </t>
  </si>
  <si>
    <t>SUBSEQUENT EVENTS</t>
  </si>
  <si>
    <t>Subsequent Events [Abstract]</t>
  </si>
  <si>
    <t>NOTE 10  SUBSEQUENT EVENTS None. FORWARD-LOOKING STATEMENTS This Quarterly Report
on Form 10-Q contains forward-looking statements and involves risks and uncertainties that could materially affect expected results
of operations, liquidity, cash flows, and business prospects. These statements include, among other things, statements regarding:
o exploration risks such as drilling unsuccessful wells;
o our ability to operate profitably;
o our ability to efficiently and effectively finance our operations;
o inability to achieve future sales levels or other operating results;
o inability to raise additional financing for working capital;
o inability to efficiently manage our operations;
o inability to hire or retain sufficient qualified operating field personnel;
o the inability of management to effectively implement our strategies and business plans;
o the unavailability of funds for capital expenditures and/or general working capital;
o deterioration in general or regional economic conditions;
o the fact that our accounting policies and methods are fundamental to how we report our financial condition and results of operations, and they may require management to make estimates about matters that are inherently uncertain;
o changes in U.S. GAAP or in the legal, regulatory and legislative environments in the markets in which we operate;
o adverse state or federal legislation or regulation that increases the costs of compliance, or adverse findings by a regulator with respect to existing operations; As well as other statements regarding
our future operations, financial condition and prospects, and business strategies. These forward-looking statements are subject
to certain risks and uncertainties that could cause our actual results to differ materially from those reflected in the forward-looking
statements. Factors that could cause or contribute to such differences include, but are not limited to, those discussed in this
Quarterly Report on Form 10-Q, and in particular, the risks discussed under the heading Risk Factors in Part II,
Item 1A and those discussed in other documents we file with the Securities and Exchange Commission. We undertake no obligation
to revise or publicly release the results of any revision to these forward-looking statements. Given these risks and uncertainties,
readers are cautioned not to place undue reliance on such forward-looking statements. References in
the following discussion and throughout this quarterly report to we, our, us, Citadel,
the Company, and similar terms refer to Citadel Exploration, Inc. and its subsidiary, unless otherwise expressly
stated or the context otherwise requires. AVAILABLE INFORMATION We file annual,
quarterly and other reports and other information with the SEC. You can read these SEC filings and reports over the Internet at
the SEC's website at www.sec.gov or on our website at www.citadelexploration.com st</t>
  </si>
  <si>
    <t>SUMMARY OF SIGNIFICANT ACCOUNTING POLICIES (Policies)</t>
  </si>
  <si>
    <t>Basis of presentation</t>
  </si>
  <si>
    <t>Basis of presentation The interim condensed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densed consolidated financial statements be read in conjunction with the
financial statements of the Company for the year ended December 31, 2014 and notes thereto included in the Companys 10-K
annual report and all amendments. The Company follows the same accounting policies in the preparation of interim reports. Results of operations for the interim
period are not indicative of annual results.</t>
  </si>
  <si>
    <t>Principles of consolidation</t>
  </si>
  <si>
    <t>Principles of consolidation The condensed consolidated financial
statements include the accounts of Citadel Exploration, Inc., Citadel Exploration, LLC and Citadel Kern Bluff, LLC, the Companys
wholly owned subsidiaries. All significant intercompany balances and transactions have been eliminated. Citadel Exploration,
Inc., Citadel Exploration, LLC and Citadel Kern Bluff, LLC will be collectively referred herein to as the Company.</t>
  </si>
  <si>
    <t>Nature of operations</t>
  </si>
  <si>
    <t>Nature of operations Currently, the Company is focused on
the acquisition and development of oil and gas properties in California.</t>
  </si>
  <si>
    <t>Revenue Recognition</t>
  </si>
  <si>
    <t>Revenue Recognition Sales of oi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t>
  </si>
  <si>
    <t>Impairment</t>
  </si>
  <si>
    <t>Impairment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t>
  </si>
  <si>
    <t>Use of estimates</t>
  </si>
  <si>
    <t>Use of estimates 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significantly from those estimates.</t>
  </si>
  <si>
    <t>Fair value of financial instruments</t>
  </si>
  <si>
    <t>Fair value of financial instruments
The carrying value of the Companys
financial instruments, including cash, due to shareholders/related parties and accounts and other payables approximate their fair
values due to the immediate or short-term maturity of these instruments. It is managements opinion that the Company is not
exposed to significant interest, price or credit risks arising from these financial instruments.</t>
  </si>
  <si>
    <t>Cash and cash equivalents</t>
  </si>
  <si>
    <t>Cash and cash equivalents The Company considers all highly liquid
instruments with maturity of three months or less at the time of issuance to be cash equivalents. The Company had no cash equivalents
as of September 30, 2015 and December 31, 2014.</t>
  </si>
  <si>
    <t>Earnings per share</t>
  </si>
  <si>
    <t>Earnings per share 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cent pronouncements</t>
  </si>
  <si>
    <t>Recent pronouncements The Company has evaluated the recent
accounting pronouncements through September 30, 2015 and believes that none of them will have a material effect on the companys
condensed consolidated financial statements.</t>
  </si>
  <si>
    <t>OIL AND GAS PROPERTIES (Tables)</t>
  </si>
  <si>
    <t>The costs capitalized in oil and gas properties</t>
  </si>
  <si>
    <t xml:space="preserve">2015 2014
Exploration $ 3,698,800 $ 2,042,054 </t>
  </si>
  <si>
    <t>Schedule of capitalized exploratory well costs</t>
  </si>
  <si>
    <t xml:space="preserve">2015
Beginning balance at January 1, 2015 $ 2,042,054
Additions to capitalized exploratory well costs pending the determination of proved reserves 3,090,316
Deletions to capitalized exploratory well costs due impairments/dry-hole (1,433,570 )
Asset retirement obligation 
Ending balance at September 30, 2015 $ 3,698,800 </t>
  </si>
  <si>
    <t>NOTES PAYABLE (Tables)</t>
  </si>
  <si>
    <t>Schedule of Notes payable</t>
  </si>
  <si>
    <t xml:space="preserve">September December
Note payable to an entity for the financing of insurance premiums, unsecured; 7.44% interest, due March 2016 $ 43,810 $ 
Term loan with investor executed July 30, 2015, unsecured, 10% interest; due July 30, 2016 $ 3,000,000 
Two notes payable to investors, unsecured, 10% interest; due October 31, 2015 $ 500,000 500,000
Promissory note to an entity; 10% interest, due December 2015  100,000
Three note payables to an entity for the financing of insurance premiums, unsecured; 8.63% interest, due April 2015; 14% interest, due February 2014; 11% interest, due August 2014  7,771
Debt discount for 25,000 shares issued relating to note payable  (1,930 )
Debt discount for derivative liability embedded in note payable  (13,308 )
$ 3,543,810 $ 592,533 </t>
  </si>
  <si>
    <t>STOCK OPTION PLAN (Tables)</t>
  </si>
  <si>
    <t>Summary of the status of all of the Company's stock options</t>
  </si>
  <si>
    <t xml:space="preserve">Number Weighted-Average Weighted-Average
Outstanding at January 1, 2015 4,800,000 $ 0.26 4.46
Granted on July 29, 2015 4,700,000 $ 0.15 6.90
Exercised  $ 0.00 
Cancelled  $ 0.00 
Outstanding at September 30, 2015 9,500,000 $ 0.20 5.51
Exercisable at September 30, 2015 5,964,000 $ 0.21 4.80 </t>
  </si>
  <si>
    <t>WARRANTS (Tables)</t>
  </si>
  <si>
    <t>Summary of the status of all of the Company's stock warrants</t>
  </si>
  <si>
    <t xml:space="preserve">Number Weighted-Average Weighted-Average
Outstanding at January 1, 2015 500,000 $ 0.34 0.50
Granted  $ 0.00 
Exercised  $ 0.00 
Cancelled  $ 0.00 
Total Outstanding at September 30, 2015 500,000 $ 0.34 0.50
Exercisable at September 30, 2015 500,000 $ 0.34 0.50 </t>
  </si>
  <si>
    <t>GOING CONCERN (Details Narrative) - USD ($)</t>
  </si>
  <si>
    <t>Accumulated Deficit</t>
  </si>
  <si>
    <t>OIL AND GAS PROPERTIES (Details) - USD ($)</t>
  </si>
  <si>
    <t>Oil And Gas Properties Details</t>
  </si>
  <si>
    <t>Oil and gas properties exploration</t>
  </si>
  <si>
    <t>Beginning balance at January 1</t>
  </si>
  <si>
    <t>Additions to capitalized exploratory well costs pending the determination of proved reserves</t>
  </si>
  <si>
    <t>Deletions to capitalized exploratory well costs due impairments/dry-hole</t>
  </si>
  <si>
    <t>Ending balance at December 31</t>
  </si>
  <si>
    <t>OIL AND GAS PROPERTIES (Details Narrative) - Kern Bluff Oil Field [Member]</t>
  </si>
  <si>
    <t>Jul. 31, 2015USD ($)shares</t>
  </si>
  <si>
    <t>Percentage of Business Acquired</t>
  </si>
  <si>
    <t>100.00%</t>
  </si>
  <si>
    <t>Cash given for Business Acquisition</t>
  </si>
  <si>
    <t>Common Shares issued for Business Acquisition | shares</t>
  </si>
  <si>
    <t>Common Stock Valued</t>
  </si>
  <si>
    <t>DEPOSITS (Details Narrative) - USD ($)</t>
  </si>
  <si>
    <t>Deposits Details Narrative</t>
  </si>
  <si>
    <t>Deposit</t>
  </si>
  <si>
    <t>NOTES PAYABLE (Details) - USD ($)</t>
  </si>
  <si>
    <t>Notes Payable Details</t>
  </si>
  <si>
    <t>Note payable to an entity for the financing of insurance premiums, unsecured; 7.44% interest, due March 2016</t>
  </si>
  <si>
    <t>Term loan with investor executed July 30, 2015, unsecured, 10% interest; due July 30, 2016</t>
  </si>
  <si>
    <t>Two notes payable to investors, unsecured, 10% interest; due October 30, 2014</t>
  </si>
  <si>
    <t>Promissory note to an entity; 10% interest, due December 2015</t>
  </si>
  <si>
    <t>Three note payables to an entity for the financing of insurance premiums, unsecured; 8.63% interest, due April 2015; 14% interest, due February 2014; 11% interest, due August 2014</t>
  </si>
  <si>
    <t>Debt discount for 25,000 shares issued relating to note payable</t>
  </si>
  <si>
    <t>Debt discount for derivative liability embedded in note payable</t>
  </si>
  <si>
    <t>NOTES PAYABLE (Details Narrative) - USD ($)</t>
  </si>
  <si>
    <t>Mar. 31, 2015</t>
  </si>
  <si>
    <t>Interest Expense Notes Payable</t>
  </si>
  <si>
    <t>Shares issued upon conversion of Notes payable</t>
  </si>
  <si>
    <t>Fair value of shares issued</t>
  </si>
  <si>
    <t>Interest Expenses</t>
  </si>
  <si>
    <t>Notes Payable And Insurance Financing [Member]</t>
  </si>
  <si>
    <t>Bridge Loans [Member]</t>
  </si>
  <si>
    <t>Kern Bluff Oil Field [Member]</t>
  </si>
  <si>
    <t>STOCK OPTION PLAN (Details)</t>
  </si>
  <si>
    <t>Sep. 30, 2015$ / sharesshares</t>
  </si>
  <si>
    <t>Number of Options</t>
  </si>
  <si>
    <t>Outstanding at January 1, 2015 | shares</t>
  </si>
  <si>
    <t>Granted | shares</t>
  </si>
  <si>
    <t>Exercised | shares</t>
  </si>
  <si>
    <t>Cancelled | shares</t>
  </si>
  <si>
    <t>Outstanding at March 31, 2015 | shares</t>
  </si>
  <si>
    <t>Exercisable at March 31, 2015 | shares</t>
  </si>
  <si>
    <t>Weighted-Average Exercise Price</t>
  </si>
  <si>
    <t>Outstanding at January 1, 2015</t>
  </si>
  <si>
    <t>Granted</t>
  </si>
  <si>
    <t>Exercised</t>
  </si>
  <si>
    <t>.00</t>
  </si>
  <si>
    <t>Cancelled</t>
  </si>
  <si>
    <t>Outstanding at March 31, 2015</t>
  </si>
  <si>
    <t>Exercisable at March 31, 2015</t>
  </si>
  <si>
    <t>$ .22</t>
  </si>
  <si>
    <t>Weighted-Average Remaining Life (Years)</t>
  </si>
  <si>
    <t>4 years 5 months 15 days</t>
  </si>
  <si>
    <t>6 years 10 months 24 days</t>
  </si>
  <si>
    <t>5 years 6 months 3 days</t>
  </si>
  <si>
    <t>4 years 9 months 18 days</t>
  </si>
  <si>
    <t>WARRANTS (Details)</t>
  </si>
  <si>
    <t>Warrant [Member]</t>
  </si>
  <si>
    <t>$ .34</t>
  </si>
  <si>
    <t>6 month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2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38814000</v>
      </c>
    </row>
    <row r="16" spans="1:3">
      <c r="A16" s="4" t="s">
        <v>25</v>
      </c>
      <c r="B16" s="7" t="s">
        <v>26</v>
      </c>
    </row>
    <row r="17" spans="1:3">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3</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36</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3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3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56</v>
      </c>
      <c r="B1" s="2" t="s">
        <v>1</v>
      </c>
    </row>
    <row r="2" spans="1:2">
      <c r="B2" s="2" t="s">
        <v>2</v>
      </c>
    </row>
    <row r="3" spans="1:2">
      <c r="A3" s="3" t="s">
        <v>133</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36</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5</v>
      </c>
      <c r="B1" s="2" t="s">
        <v>1</v>
      </c>
    </row>
    <row r="2" spans="1:2">
      <c r="B2" s="2" t="s">
        <v>2</v>
      </c>
    </row>
    <row r="3" spans="1:2">
      <c r="A3" s="3" t="s">
        <v>13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48536</v>
      </c>
      <c r="C3" s="6" t="n">
        <v>270298</v>
      </c>
    </row>
    <row r="4" spans="1:3">
      <c r="A4" s="4" t="s">
        <v>32</v>
      </c>
      <c r="B4" s="5" t="n">
        <v>26133</v>
      </c>
      <c r="C4" s="5" t="n">
        <v>1209</v>
      </c>
    </row>
    <row r="5" spans="1:3">
      <c r="A5" s="4" t="s">
        <v>33</v>
      </c>
      <c r="B5" s="5" t="n">
        <v>49909</v>
      </c>
      <c r="C5" s="5" t="n">
        <v>35886</v>
      </c>
    </row>
    <row r="6" spans="1:3">
      <c r="A6" s="4" t="s">
        <v>34</v>
      </c>
      <c r="B6" s="5" t="n">
        <v>4881</v>
      </c>
      <c r="C6" s="5" t="n">
        <v>4881</v>
      </c>
    </row>
    <row r="7" spans="1:3">
      <c r="A7" s="4" t="s">
        <v>35</v>
      </c>
      <c r="B7" s="5" t="n">
        <v>329459</v>
      </c>
      <c r="C7" s="5" t="n">
        <v>312274</v>
      </c>
    </row>
    <row r="8" spans="1:3">
      <c r="A8" s="4" t="s">
        <v>36</v>
      </c>
      <c r="B8" s="5" t="n">
        <v>9900</v>
      </c>
      <c r="C8" s="5" t="n">
        <v>4900</v>
      </c>
    </row>
    <row r="9" spans="1:3">
      <c r="A9" s="4" t="s">
        <v>37</v>
      </c>
      <c r="B9" s="5" t="n">
        <v>245000</v>
      </c>
      <c r="C9" s="5" t="n">
        <v>45000</v>
      </c>
    </row>
    <row r="10" spans="1:3">
      <c r="A10" s="4" t="s">
        <v>38</v>
      </c>
      <c r="B10" s="5" t="n">
        <v>3698800</v>
      </c>
      <c r="C10" s="5" t="n">
        <v>2042054</v>
      </c>
    </row>
    <row r="11" spans="1:3">
      <c r="A11" s="4" t="s">
        <v>39</v>
      </c>
      <c r="B11" s="5" t="n">
        <v>15731</v>
      </c>
      <c r="C11" s="5" t="n">
        <v>25927</v>
      </c>
    </row>
    <row r="12" spans="1:3">
      <c r="A12" s="4" t="s">
        <v>40</v>
      </c>
      <c r="B12" s="5" t="n">
        <v>4298890</v>
      </c>
      <c r="C12" s="5" t="n">
        <v>2430155</v>
      </c>
    </row>
    <row r="13" spans="1:3">
      <c r="A13" s="3" t="s">
        <v>41</v>
      </c>
    </row>
    <row r="14" spans="1:3">
      <c r="A14" s="4" t="s">
        <v>42</v>
      </c>
      <c r="B14" s="5" t="n">
        <v>954708</v>
      </c>
      <c r="C14" s="6" t="n">
        <v>604558</v>
      </c>
    </row>
    <row r="15" spans="1:3">
      <c r="A15" s="4" t="s">
        <v>43</v>
      </c>
      <c r="B15" s="5" t="n">
        <v>87000</v>
      </c>
      <c r="C15" s="4" t="s">
        <v>44</v>
      </c>
    </row>
    <row r="16" spans="1:3">
      <c r="A16" s="4" t="s">
        <v>45</v>
      </c>
      <c r="B16" s="5" t="n">
        <v>133594</v>
      </c>
      <c r="C16" s="4" t="s">
        <v>44</v>
      </c>
    </row>
    <row r="17" spans="1:3">
      <c r="A17" s="4" t="s">
        <v>46</v>
      </c>
      <c r="B17" s="6" t="n">
        <v>3543810</v>
      </c>
      <c r="C17" s="6" t="n">
        <v>592533</v>
      </c>
    </row>
    <row r="18" spans="1:3">
      <c r="A18" s="4" t="s">
        <v>47</v>
      </c>
      <c r="B18" s="4" t="s">
        <v>44</v>
      </c>
      <c r="C18" s="5" t="n">
        <v>13308</v>
      </c>
    </row>
    <row r="19" spans="1:3">
      <c r="A19" s="4" t="s">
        <v>48</v>
      </c>
      <c r="B19" s="6" t="n">
        <v>4719112</v>
      </c>
      <c r="C19" s="5" t="n">
        <v>1210399</v>
      </c>
    </row>
    <row r="20" spans="1:3">
      <c r="A20" s="4" t="s">
        <v>49</v>
      </c>
      <c r="B20" s="5" t="n">
        <v>49979</v>
      </c>
      <c r="C20" s="5" t="n">
        <v>48923</v>
      </c>
    </row>
    <row r="21" spans="1:3">
      <c r="A21" s="4" t="s">
        <v>50</v>
      </c>
      <c r="B21" s="5" t="n">
        <v>300000</v>
      </c>
      <c r="C21" s="5" t="n">
        <v>300000</v>
      </c>
    </row>
    <row r="22" spans="1:3">
      <c r="A22" s="4" t="s">
        <v>51</v>
      </c>
      <c r="B22" s="5" t="n">
        <v>5069091</v>
      </c>
      <c r="C22" s="5" t="n">
        <v>1559322</v>
      </c>
    </row>
    <row r="23" spans="1:3">
      <c r="A23" s="3" t="s">
        <v>52</v>
      </c>
    </row>
    <row r="24" spans="1:3">
      <c r="A24" s="4" t="s">
        <v>53</v>
      </c>
      <c r="B24" s="5" t="n">
        <v>38814</v>
      </c>
      <c r="C24" s="5" t="n">
        <v>31389</v>
      </c>
    </row>
    <row r="25" spans="1:3">
      <c r="A25" s="4" t="s">
        <v>54</v>
      </c>
      <c r="B25" s="5" t="n">
        <v>5650007</v>
      </c>
      <c r="C25" s="5" t="n">
        <v>4673497</v>
      </c>
    </row>
    <row r="26" spans="1:3">
      <c r="A26" s="4" t="s">
        <v>55</v>
      </c>
      <c r="B26" s="6" t="n">
        <v>-6459022</v>
      </c>
      <c r="C26" s="5" t="n">
        <v>-3836303</v>
      </c>
    </row>
    <row r="27" spans="1:3">
      <c r="A27" s="4" t="s">
        <v>56</v>
      </c>
      <c r="B27" s="4" t="s">
        <v>44</v>
      </c>
      <c r="C27" s="5" t="n">
        <v>2250</v>
      </c>
    </row>
    <row r="28" spans="1:3">
      <c r="A28" s="4" t="s">
        <v>57</v>
      </c>
      <c r="B28" s="6" t="n">
        <v>-770201</v>
      </c>
      <c r="C28" s="5" t="n">
        <v>870833</v>
      </c>
    </row>
    <row r="29" spans="1:3">
      <c r="A29" s="4" t="s">
        <v>58</v>
      </c>
      <c r="B29" s="6" t="n">
        <v>4298890</v>
      </c>
      <c r="C29" s="6" t="n">
        <v>24301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8</v>
      </c>
      <c r="B1" s="2" t="s">
        <v>1</v>
      </c>
    </row>
    <row r="2" spans="1:2">
      <c r="B2" s="2" t="s">
        <v>2</v>
      </c>
    </row>
    <row r="3" spans="1:2">
      <c r="A3" s="3" t="s">
        <v>136</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91</v>
      </c>
      <c r="B1" s="2" t="s">
        <v>2</v>
      </c>
      <c r="C1" s="2" t="s">
        <v>29</v>
      </c>
    </row>
    <row r="2" spans="1:3">
      <c r="A2" s="3" t="s">
        <v>136</v>
      </c>
    </row>
    <row r="3" spans="1:3">
      <c r="A3" s="4" t="s">
        <v>192</v>
      </c>
      <c r="B3" s="6" t="n">
        <v>6459022</v>
      </c>
      <c r="C3" s="6" t="n">
        <v>383630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3</v>
      </c>
      <c r="B1" s="2" t="s">
        <v>1</v>
      </c>
    </row>
    <row r="2" spans="1:3">
      <c r="B2" s="2" t="s">
        <v>2</v>
      </c>
      <c r="C2" s="2" t="s">
        <v>29</v>
      </c>
    </row>
    <row r="3" spans="1:3">
      <c r="A3" s="3" t="s">
        <v>194</v>
      </c>
    </row>
    <row r="4" spans="1:3">
      <c r="A4" s="4" t="s">
        <v>195</v>
      </c>
      <c r="B4" s="6" t="n">
        <v>3698800</v>
      </c>
      <c r="C4" s="6" t="n">
        <v>2042054</v>
      </c>
    </row>
    <row r="5" spans="1:3">
      <c r="A5" s="4" t="s">
        <v>196</v>
      </c>
      <c r="B5" s="5" t="n">
        <v>2042054</v>
      </c>
    </row>
    <row r="6" spans="1:3">
      <c r="A6" s="4" t="s">
        <v>197</v>
      </c>
      <c r="B6" s="5" t="n">
        <v>3090316</v>
      </c>
    </row>
    <row r="7" spans="1:3">
      <c r="A7" s="4" t="s">
        <v>198</v>
      </c>
      <c r="B7" s="6" t="n">
        <v>-1433570</v>
      </c>
    </row>
    <row r="8" spans="1:3">
      <c r="A8" s="4" t="s">
        <v>49</v>
      </c>
      <c r="B8" s="4" t="s">
        <v>44</v>
      </c>
    </row>
    <row r="9" spans="1:3">
      <c r="A9" s="4" t="s">
        <v>199</v>
      </c>
      <c r="B9" s="6" t="n">
        <v>36988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7"/>
  </cols>
  <sheetData>
    <row r="1" spans="1:2">
      <c r="A1" s="1" t="s">
        <v>200</v>
      </c>
      <c r="B1" s="2" t="s">
        <v>201</v>
      </c>
    </row>
    <row r="2" spans="1:2">
      <c r="A2" s="4" t="s">
        <v>202</v>
      </c>
      <c r="B2" s="4" t="s">
        <v>203</v>
      </c>
    </row>
    <row r="3" spans="1:2">
      <c r="A3" s="4" t="s">
        <v>204</v>
      </c>
      <c r="B3" s="6" t="n">
        <v>2000000</v>
      </c>
    </row>
    <row r="4" spans="1:2">
      <c r="A4" s="4" t="s">
        <v>205</v>
      </c>
      <c r="B4" s="5" t="n">
        <v>6000000</v>
      </c>
    </row>
    <row r="5" spans="1:2">
      <c r="A5" s="4" t="s">
        <v>206</v>
      </c>
      <c r="B5" s="6" t="n">
        <v>48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207</v>
      </c>
      <c r="B1" s="2" t="s">
        <v>2</v>
      </c>
      <c r="C1" s="2" t="s">
        <v>29</v>
      </c>
    </row>
    <row r="2" spans="1:3">
      <c r="A2" s="3" t="s">
        <v>208</v>
      </c>
    </row>
    <row r="3" spans="1:3">
      <c r="A3" s="4" t="s">
        <v>209</v>
      </c>
      <c r="B3" s="6" t="n">
        <v>4900</v>
      </c>
      <c r="C3" s="6" t="n">
        <v>49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0</v>
      </c>
      <c r="B1" s="2" t="s">
        <v>2</v>
      </c>
      <c r="C1" s="2" t="s">
        <v>29</v>
      </c>
    </row>
    <row r="2" spans="1:3">
      <c r="A2" s="3" t="s">
        <v>211</v>
      </c>
    </row>
    <row r="3" spans="1:3">
      <c r="A3" s="4" t="s">
        <v>212</v>
      </c>
      <c r="B3" s="6" t="n">
        <v>43810</v>
      </c>
      <c r="C3" s="4" t="s">
        <v>44</v>
      </c>
    </row>
    <row r="4" spans="1:3">
      <c r="A4" s="4" t="s">
        <v>213</v>
      </c>
      <c r="B4" s="5" t="n">
        <v>3000000</v>
      </c>
      <c r="C4" s="4" t="s">
        <v>44</v>
      </c>
    </row>
    <row r="5" spans="1:3">
      <c r="A5" s="4" t="s">
        <v>214</v>
      </c>
      <c r="B5" s="6" t="n">
        <v>500000</v>
      </c>
      <c r="C5" s="6" t="n">
        <v>500000</v>
      </c>
    </row>
    <row r="6" spans="1:3">
      <c r="A6" s="4" t="s">
        <v>215</v>
      </c>
      <c r="B6" s="4" t="s">
        <v>44</v>
      </c>
      <c r="C6" s="5" t="n">
        <v>100000</v>
      </c>
    </row>
    <row r="7" spans="1:3">
      <c r="A7" s="4" t="s">
        <v>216</v>
      </c>
      <c r="B7" s="4" t="s">
        <v>44</v>
      </c>
      <c r="C7" s="5" t="n">
        <v>7771</v>
      </c>
    </row>
    <row r="8" spans="1:3">
      <c r="A8" s="4" t="s">
        <v>217</v>
      </c>
      <c r="B8" s="4" t="s">
        <v>44</v>
      </c>
      <c r="C8" s="5" t="n">
        <v>-1930</v>
      </c>
    </row>
    <row r="9" spans="1:3">
      <c r="A9" s="4" t="s">
        <v>218</v>
      </c>
      <c r="B9" s="4" t="s">
        <v>44</v>
      </c>
      <c r="C9" s="5" t="n">
        <v>-13308</v>
      </c>
    </row>
    <row r="10" spans="1:3">
      <c r="A10" s="4" t="s">
        <v>46</v>
      </c>
      <c r="B10" s="6" t="n">
        <v>3543810</v>
      </c>
      <c r="C10" s="6" t="n">
        <v>59253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s>
  <sheetData>
    <row r="1" spans="1:4">
      <c r="A1" s="1" t="s">
        <v>219</v>
      </c>
      <c r="B1" s="2" t="s">
        <v>66</v>
      </c>
      <c r="C1" s="2" t="s">
        <v>1</v>
      </c>
    </row>
    <row r="2" spans="1:4">
      <c r="B2" s="2" t="s">
        <v>220</v>
      </c>
      <c r="C2" s="2" t="s">
        <v>2</v>
      </c>
      <c r="D2" s="2" t="s">
        <v>67</v>
      </c>
    </row>
    <row r="3" spans="1:4">
      <c r="A3" s="4" t="s">
        <v>221</v>
      </c>
      <c r="B3" s="6" t="n">
        <v>2164</v>
      </c>
    </row>
    <row r="4" spans="1:4">
      <c r="A4" s="4" t="s">
        <v>222</v>
      </c>
      <c r="B4" s="5" t="n">
        <v>681100</v>
      </c>
    </row>
    <row r="5" spans="1:4">
      <c r="A5" s="4" t="s">
        <v>223</v>
      </c>
      <c r="B5" s="6" t="n">
        <v>102164</v>
      </c>
    </row>
    <row r="6" spans="1:4">
      <c r="A6" s="4" t="s">
        <v>224</v>
      </c>
      <c r="C6" s="6" t="n">
        <v>69928</v>
      </c>
      <c r="D6" s="6" t="n">
        <v>83766</v>
      </c>
    </row>
    <row r="7" spans="1:4">
      <c r="A7" s="4" t="s">
        <v>225</v>
      </c>
    </row>
    <row r="8" spans="1:4">
      <c r="A8" s="4" t="s">
        <v>221</v>
      </c>
      <c r="C8" s="5" t="n">
        <v>3496</v>
      </c>
    </row>
    <row r="9" spans="1:4">
      <c r="A9" s="4" t="s">
        <v>226</v>
      </c>
    </row>
    <row r="10" spans="1:4">
      <c r="A10" s="4" t="s">
        <v>221</v>
      </c>
      <c r="C10" s="5" t="n">
        <v>14412</v>
      </c>
    </row>
    <row r="11" spans="1:4">
      <c r="A11" s="4" t="s">
        <v>227</v>
      </c>
    </row>
    <row r="12" spans="1:4">
      <c r="A12" s="4" t="s">
        <v>221</v>
      </c>
      <c r="C12" s="6" t="n">
        <v>5202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30"/>
  </cols>
  <sheetData>
    <row r="1" spans="1:2">
      <c r="A1" s="1" t="s">
        <v>228</v>
      </c>
      <c r="B1" s="2" t="s">
        <v>1</v>
      </c>
    </row>
    <row r="2" spans="1:2">
      <c r="B2" s="2" t="s">
        <v>229</v>
      </c>
    </row>
    <row r="3" spans="1:2">
      <c r="A3" s="3" t="s">
        <v>230</v>
      </c>
    </row>
    <row r="4" spans="1:2">
      <c r="A4" s="4" t="s">
        <v>231</v>
      </c>
      <c r="B4" s="5" t="n">
        <v>4800000</v>
      </c>
    </row>
    <row r="5" spans="1:2">
      <c r="A5" s="4" t="s">
        <v>232</v>
      </c>
      <c r="B5" s="5" t="n">
        <v>4700000</v>
      </c>
    </row>
    <row r="6" spans="1:2">
      <c r="A6" s="4" t="s">
        <v>233</v>
      </c>
      <c r="B6" s="4" t="s">
        <v>44</v>
      </c>
    </row>
    <row r="7" spans="1:2">
      <c r="A7" s="4" t="s">
        <v>234</v>
      </c>
      <c r="B7" s="4" t="s">
        <v>44</v>
      </c>
    </row>
    <row r="8" spans="1:2">
      <c r="A8" s="4" t="s">
        <v>235</v>
      </c>
      <c r="B8" s="5" t="n">
        <v>9500000</v>
      </c>
    </row>
    <row r="9" spans="1:2">
      <c r="A9" s="4" t="s">
        <v>236</v>
      </c>
      <c r="B9" s="5" t="n">
        <v>5964000</v>
      </c>
    </row>
    <row r="10" spans="1:2">
      <c r="A10" s="3" t="s">
        <v>237</v>
      </c>
    </row>
    <row r="11" spans="1:2">
      <c r="A11" s="4" t="s">
        <v>238</v>
      </c>
      <c r="B11" s="9" t="n">
        <v>0.26</v>
      </c>
    </row>
    <row r="12" spans="1:2">
      <c r="A12" s="4" t="s">
        <v>239</v>
      </c>
      <c r="B12" s="10" t="n">
        <v>0.15</v>
      </c>
    </row>
    <row r="13" spans="1:2">
      <c r="A13" s="4" t="s">
        <v>240</v>
      </c>
      <c r="B13" s="4" t="s">
        <v>241</v>
      </c>
    </row>
    <row r="14" spans="1:2">
      <c r="A14" s="4" t="s">
        <v>242</v>
      </c>
      <c r="B14" s="4" t="s">
        <v>241</v>
      </c>
    </row>
    <row r="15" spans="1:2">
      <c r="A15" s="4" t="s">
        <v>243</v>
      </c>
      <c r="B15" s="10" t="n">
        <v>0.2</v>
      </c>
    </row>
    <row r="16" spans="1:2">
      <c r="A16" s="4" t="s">
        <v>244</v>
      </c>
      <c r="B16" s="4" t="s">
        <v>245</v>
      </c>
    </row>
    <row r="17" spans="1:2">
      <c r="A17" s="3" t="s">
        <v>246</v>
      </c>
    </row>
    <row r="18" spans="1:2">
      <c r="A18" s="4" t="s">
        <v>238</v>
      </c>
      <c r="B18" s="4" t="s">
        <v>247</v>
      </c>
    </row>
    <row r="19" spans="1:2">
      <c r="A19" s="4" t="s">
        <v>239</v>
      </c>
      <c r="B19" s="4" t="s">
        <v>248</v>
      </c>
    </row>
    <row r="20" spans="1:2">
      <c r="A20" s="4" t="s">
        <v>243</v>
      </c>
      <c r="B20" s="4" t="s">
        <v>249</v>
      </c>
    </row>
    <row r="21" spans="1:2">
      <c r="A21" s="4" t="s">
        <v>244</v>
      </c>
      <c r="B21"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40"/>
    <col customWidth="1" max="2" min="2" width="30"/>
  </cols>
  <sheetData>
    <row r="1" spans="1:2">
      <c r="A1" s="1" t="s">
        <v>251</v>
      </c>
      <c r="B1" s="2" t="s">
        <v>1</v>
      </c>
    </row>
    <row r="2" spans="1:2">
      <c r="B2" s="2" t="s">
        <v>229</v>
      </c>
    </row>
    <row r="3" spans="1:2">
      <c r="A3" s="3" t="s">
        <v>230</v>
      </c>
    </row>
    <row r="4" spans="1:2">
      <c r="A4" s="4" t="s">
        <v>231</v>
      </c>
      <c r="B4" s="5" t="n">
        <v>4800000</v>
      </c>
    </row>
    <row r="5" spans="1:2">
      <c r="A5" s="4" t="s">
        <v>232</v>
      </c>
      <c r="B5" s="5" t="n">
        <v>4700000</v>
      </c>
    </row>
    <row r="6" spans="1:2">
      <c r="A6" s="4" t="s">
        <v>233</v>
      </c>
      <c r="B6" s="4" t="s">
        <v>44</v>
      </c>
    </row>
    <row r="7" spans="1:2">
      <c r="A7" s="4" t="s">
        <v>234</v>
      </c>
      <c r="B7" s="4" t="s">
        <v>44</v>
      </c>
    </row>
    <row r="8" spans="1:2">
      <c r="A8" s="4" t="s">
        <v>235</v>
      </c>
      <c r="B8" s="5" t="n">
        <v>9500000</v>
      </c>
    </row>
    <row r="9" spans="1:2">
      <c r="A9" s="4" t="s">
        <v>236</v>
      </c>
      <c r="B9" s="5" t="n">
        <v>5964000</v>
      </c>
    </row>
    <row r="10" spans="1:2">
      <c r="A10" s="3" t="s">
        <v>237</v>
      </c>
    </row>
    <row r="11" spans="1:2">
      <c r="A11" s="4" t="s">
        <v>238</v>
      </c>
      <c r="B11" s="9" t="n">
        <v>0.26</v>
      </c>
    </row>
    <row r="12" spans="1:2">
      <c r="A12" s="4" t="s">
        <v>239</v>
      </c>
      <c r="B12" s="10" t="n">
        <v>0.15</v>
      </c>
    </row>
    <row r="13" spans="1:2">
      <c r="A13" s="4" t="s">
        <v>240</v>
      </c>
      <c r="B13" s="4" t="s">
        <v>241</v>
      </c>
    </row>
    <row r="14" spans="1:2">
      <c r="A14" s="4" t="s">
        <v>242</v>
      </c>
      <c r="B14" s="4" t="s">
        <v>241</v>
      </c>
    </row>
    <row r="15" spans="1:2">
      <c r="A15" s="4" t="s">
        <v>243</v>
      </c>
      <c r="B15" s="10" t="n">
        <v>0.2</v>
      </c>
    </row>
    <row r="16" spans="1:2">
      <c r="A16" s="4" t="s">
        <v>244</v>
      </c>
      <c r="B16" s="4" t="s">
        <v>245</v>
      </c>
    </row>
    <row r="17" spans="1:2">
      <c r="A17" s="3" t="s">
        <v>246</v>
      </c>
    </row>
    <row r="18" spans="1:2">
      <c r="A18" s="4" t="s">
        <v>238</v>
      </c>
      <c r="B18" s="4" t="s">
        <v>247</v>
      </c>
    </row>
    <row r="19" spans="1:2">
      <c r="A19" s="4" t="s">
        <v>239</v>
      </c>
      <c r="B19" s="4" t="s">
        <v>248</v>
      </c>
    </row>
    <row r="20" spans="1:2">
      <c r="A20" s="4" t="s">
        <v>243</v>
      </c>
      <c r="B20" s="4" t="s">
        <v>249</v>
      </c>
    </row>
    <row r="21" spans="1:2">
      <c r="A21" s="4" t="s">
        <v>244</v>
      </c>
      <c r="B21" s="4" t="s">
        <v>250</v>
      </c>
    </row>
    <row r="22" spans="1:2">
      <c r="A22" s="4" t="s">
        <v>252</v>
      </c>
    </row>
    <row r="23" spans="1:2">
      <c r="A23" s="3" t="s">
        <v>230</v>
      </c>
    </row>
    <row r="24" spans="1:2">
      <c r="A24" s="4" t="s">
        <v>231</v>
      </c>
      <c r="B24" s="5" t="n">
        <v>500000</v>
      </c>
    </row>
    <row r="25" spans="1:2">
      <c r="A25" s="4" t="s">
        <v>232</v>
      </c>
      <c r="B25" s="4" t="s">
        <v>44</v>
      </c>
    </row>
    <row r="26" spans="1:2">
      <c r="A26" s="4" t="s">
        <v>233</v>
      </c>
      <c r="B26" s="4" t="s">
        <v>44</v>
      </c>
    </row>
    <row r="27" spans="1:2">
      <c r="A27" s="4" t="s">
        <v>234</v>
      </c>
      <c r="B27" s="4" t="s">
        <v>44</v>
      </c>
    </row>
    <row r="28" spans="1:2">
      <c r="A28" s="4" t="s">
        <v>235</v>
      </c>
      <c r="B28" s="5" t="n">
        <v>500000</v>
      </c>
    </row>
    <row r="29" spans="1:2">
      <c r="A29" s="4" t="s">
        <v>236</v>
      </c>
      <c r="B29" s="5" t="n">
        <v>500000</v>
      </c>
    </row>
    <row r="30" spans="1:2">
      <c r="A30" s="3" t="s">
        <v>237</v>
      </c>
    </row>
    <row r="31" spans="1:2">
      <c r="A31" s="4" t="s">
        <v>238</v>
      </c>
      <c r="B31" s="4" t="s">
        <v>253</v>
      </c>
    </row>
    <row r="32" spans="1:2">
      <c r="A32" s="4" t="s">
        <v>239</v>
      </c>
      <c r="B32" s="4" t="s">
        <v>44</v>
      </c>
    </row>
    <row r="33" spans="1:2">
      <c r="A33" s="4" t="s">
        <v>240</v>
      </c>
      <c r="B33" s="4" t="s">
        <v>44</v>
      </c>
    </row>
    <row r="34" spans="1:2">
      <c r="A34" s="4" t="s">
        <v>242</v>
      </c>
      <c r="B34" s="4" t="s">
        <v>44</v>
      </c>
    </row>
    <row r="35" spans="1:2">
      <c r="A35" s="4" t="s">
        <v>243</v>
      </c>
      <c r="B35" s="4" t="s">
        <v>253</v>
      </c>
    </row>
    <row r="36" spans="1:2">
      <c r="A36" s="4" t="s">
        <v>244</v>
      </c>
      <c r="B36" s="9" t="n">
        <v>0.34</v>
      </c>
    </row>
    <row r="37" spans="1:2">
      <c r="A37" s="3" t="s">
        <v>246</v>
      </c>
    </row>
    <row r="38" spans="1:2">
      <c r="A38" s="4" t="s">
        <v>238</v>
      </c>
      <c r="B38" s="4" t="s">
        <v>254</v>
      </c>
    </row>
    <row r="39" spans="1:2">
      <c r="A39" s="4" t="s">
        <v>243</v>
      </c>
      <c r="B39" s="4" t="s">
        <v>254</v>
      </c>
    </row>
    <row r="40" spans="1:2">
      <c r="A40" s="4" t="s">
        <v>244</v>
      </c>
      <c r="B40"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29</v>
      </c>
    </row>
    <row r="2" spans="1:3">
      <c r="A2" s="3" t="s">
        <v>60</v>
      </c>
    </row>
    <row r="3" spans="1:3">
      <c r="A3" s="4" t="s">
        <v>61</v>
      </c>
      <c r="B3" s="8" t="n">
        <v>0.001</v>
      </c>
      <c r="C3" s="8" t="n">
        <v>0.001</v>
      </c>
    </row>
    <row r="4" spans="1:3">
      <c r="A4" s="4" t="s">
        <v>62</v>
      </c>
      <c r="B4" s="5" t="n">
        <v>100000000</v>
      </c>
      <c r="C4" s="5" t="n">
        <v>100000000</v>
      </c>
    </row>
    <row r="5" spans="1:3">
      <c r="A5" s="4" t="s">
        <v>63</v>
      </c>
      <c r="B5" s="5" t="n">
        <v>38814000</v>
      </c>
      <c r="C5" s="5" t="n">
        <v>31389000</v>
      </c>
    </row>
    <row r="6" spans="1:3">
      <c r="A6" s="4" t="s">
        <v>64</v>
      </c>
      <c r="B6" s="5" t="n">
        <v>38814000</v>
      </c>
      <c r="C6" s="5" t="n">
        <v>3138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20287</v>
      </c>
      <c r="C4" s="4" t="s">
        <v>44</v>
      </c>
      <c r="D4" s="6" t="n">
        <v>80428</v>
      </c>
      <c r="E4" s="6" t="n">
        <v>19</v>
      </c>
    </row>
    <row r="5" spans="1:5">
      <c r="A5" s="3" t="s">
        <v>70</v>
      </c>
    </row>
    <row r="6" spans="1:5">
      <c r="A6" s="4" t="s">
        <v>71</v>
      </c>
      <c r="B6" s="6" t="n">
        <v>80878</v>
      </c>
      <c r="C6" s="6" t="n">
        <v>30223</v>
      </c>
      <c r="D6" s="6" t="n">
        <v>107040</v>
      </c>
      <c r="E6" s="5" t="n">
        <v>59474</v>
      </c>
    </row>
    <row r="7" spans="1:5">
      <c r="A7" s="4" t="s">
        <v>72</v>
      </c>
      <c r="B7" s="4" t="s">
        <v>44</v>
      </c>
      <c r="C7" s="5" t="n">
        <v>4154</v>
      </c>
      <c r="D7" s="4" t="s">
        <v>44</v>
      </c>
      <c r="E7" s="5" t="n">
        <v>2396</v>
      </c>
    </row>
    <row r="8" spans="1:5">
      <c r="A8" s="4" t="s">
        <v>73</v>
      </c>
      <c r="B8" s="6" t="n">
        <v>57084</v>
      </c>
      <c r="C8" s="5" t="n">
        <v>78340</v>
      </c>
      <c r="D8" s="6" t="n">
        <v>244799</v>
      </c>
      <c r="E8" s="5" t="n">
        <v>261828</v>
      </c>
    </row>
    <row r="9" spans="1:5">
      <c r="A9" s="4" t="s">
        <v>74</v>
      </c>
      <c r="B9" s="5" t="n">
        <v>4646</v>
      </c>
      <c r="C9" s="5" t="n">
        <v>3835</v>
      </c>
      <c r="D9" s="5" t="n">
        <v>12316</v>
      </c>
      <c r="E9" s="5" t="n">
        <v>11442</v>
      </c>
    </row>
    <row r="10" spans="1:5">
      <c r="A10" s="4" t="s">
        <v>75</v>
      </c>
      <c r="B10" s="5" t="n">
        <v>26514</v>
      </c>
      <c r="C10" s="5" t="n">
        <v>117563</v>
      </c>
      <c r="D10" s="5" t="n">
        <v>44749</v>
      </c>
      <c r="E10" s="5" t="n">
        <v>212615</v>
      </c>
    </row>
    <row r="11" spans="1:5">
      <c r="A11" s="4" t="s">
        <v>76</v>
      </c>
      <c r="B11" s="5" t="n">
        <v>317253</v>
      </c>
      <c r="C11" s="6" t="n">
        <v>127456</v>
      </c>
      <c r="D11" s="5" t="n">
        <v>641430</v>
      </c>
      <c r="E11" s="6" t="n">
        <v>638931</v>
      </c>
    </row>
    <row r="12" spans="1:5">
      <c r="A12" s="4" t="s">
        <v>77</v>
      </c>
      <c r="B12" s="5" t="n">
        <v>1433570</v>
      </c>
      <c r="C12" s="4" t="s">
        <v>44</v>
      </c>
      <c r="D12" s="5" t="n">
        <v>1433570</v>
      </c>
      <c r="E12" s="4" t="s">
        <v>44</v>
      </c>
    </row>
    <row r="13" spans="1:5">
      <c r="A13" s="4" t="s">
        <v>78</v>
      </c>
      <c r="B13" s="5" t="n">
        <v>1919045</v>
      </c>
      <c r="C13" s="6" t="n">
        <v>361572</v>
      </c>
      <c r="D13" s="5" t="n">
        <v>2483904</v>
      </c>
      <c r="E13" s="6" t="n">
        <v>1186386</v>
      </c>
    </row>
    <row r="14" spans="1:5">
      <c r="A14" s="4" t="s">
        <v>79</v>
      </c>
      <c r="B14" s="6" t="n">
        <v>-1898758</v>
      </c>
      <c r="C14" s="6" t="n">
        <v>-361572</v>
      </c>
      <c r="D14" s="5" t="n">
        <v>-2403476</v>
      </c>
      <c r="E14" s="6" t="n">
        <v>-1186367</v>
      </c>
    </row>
    <row r="15" spans="1:5">
      <c r="A15" s="3" t="s">
        <v>80</v>
      </c>
    </row>
    <row r="16" spans="1:5">
      <c r="A16" s="4" t="s">
        <v>81</v>
      </c>
      <c r="B16" s="4" t="s">
        <v>44</v>
      </c>
      <c r="C16" s="4" t="s">
        <v>44</v>
      </c>
      <c r="D16" s="6" t="n">
        <v>-87000</v>
      </c>
      <c r="E16" s="4" t="s">
        <v>44</v>
      </c>
    </row>
    <row r="17" spans="1:5">
      <c r="A17" s="4" t="s">
        <v>82</v>
      </c>
      <c r="B17" s="4" t="s">
        <v>44</v>
      </c>
      <c r="C17" s="4" t="s">
        <v>44</v>
      </c>
      <c r="D17" s="4" t="s">
        <v>44</v>
      </c>
      <c r="E17" s="6" t="n">
        <v>-8316</v>
      </c>
    </row>
    <row r="18" spans="1:5">
      <c r="A18" s="4" t="s">
        <v>83</v>
      </c>
      <c r="B18" s="4" t="s">
        <v>44</v>
      </c>
      <c r="C18" s="4" t="s">
        <v>44</v>
      </c>
      <c r="D18" s="6" t="n">
        <v>-26080</v>
      </c>
      <c r="E18" s="5" t="n">
        <v>33545</v>
      </c>
    </row>
    <row r="19" spans="1:5">
      <c r="A19" s="4" t="s">
        <v>84</v>
      </c>
      <c r="B19" s="4" t="s">
        <v>44</v>
      </c>
      <c r="C19" s="6" t="n">
        <v>75573</v>
      </c>
      <c r="D19" s="4" t="s">
        <v>44</v>
      </c>
      <c r="E19" s="5" t="n">
        <v>73573</v>
      </c>
    </row>
    <row r="20" spans="1:5">
      <c r="A20" s="4" t="s">
        <v>85</v>
      </c>
      <c r="B20" s="6" t="n">
        <v>-69928</v>
      </c>
      <c r="C20" s="5" t="n">
        <v>-83766</v>
      </c>
      <c r="D20" s="6" t="n">
        <v>-106163</v>
      </c>
      <c r="E20" s="5" t="n">
        <v>-175021</v>
      </c>
    </row>
    <row r="21" spans="1:5">
      <c r="A21" s="4" t="s">
        <v>86</v>
      </c>
      <c r="B21" s="5" t="n">
        <v>-69928</v>
      </c>
      <c r="C21" s="5" t="n">
        <v>-10193</v>
      </c>
      <c r="D21" s="5" t="n">
        <v>-219243</v>
      </c>
      <c r="E21" s="5" t="n">
        <v>-59587</v>
      </c>
    </row>
    <row r="22" spans="1:5">
      <c r="A22" s="4" t="s">
        <v>87</v>
      </c>
      <c r="B22" s="6" t="n">
        <v>-1969586</v>
      </c>
      <c r="C22" s="6" t="n">
        <v>-371765</v>
      </c>
      <c r="D22" s="6" t="n">
        <v>-2622719</v>
      </c>
      <c r="E22" s="5" t="n">
        <v>-1245954</v>
      </c>
    </row>
    <row r="23" spans="1:5">
      <c r="A23" s="4" t="s">
        <v>88</v>
      </c>
      <c r="B23" s="4" t="s">
        <v>44</v>
      </c>
      <c r="C23" s="4" t="s">
        <v>44</v>
      </c>
      <c r="D23" s="4" t="s">
        <v>44</v>
      </c>
      <c r="E23" s="5" t="n">
        <v>6161</v>
      </c>
    </row>
    <row r="24" spans="1:5">
      <c r="A24" s="4" t="s">
        <v>89</v>
      </c>
      <c r="B24" s="6" t="n">
        <v>-1969586</v>
      </c>
      <c r="C24" s="6" t="n">
        <v>-374098</v>
      </c>
      <c r="D24" s="6" t="n">
        <v>-2622719</v>
      </c>
      <c r="E24" s="6" t="n">
        <v>-1239793</v>
      </c>
    </row>
    <row r="25" spans="1:5">
      <c r="A25" s="4" t="s">
        <v>90</v>
      </c>
      <c r="B25" s="5" t="n">
        <v>34937077</v>
      </c>
      <c r="C25" s="5" t="n">
        <v>29812860</v>
      </c>
      <c r="D25" s="5" t="n">
        <v>33338309</v>
      </c>
      <c r="E25" s="5" t="n">
        <v>27484783</v>
      </c>
    </row>
    <row r="26" spans="1:5">
      <c r="A26" s="4" t="s">
        <v>91</v>
      </c>
      <c r="B26" s="9" t="n">
        <v>-0.06</v>
      </c>
      <c r="C26" s="9" t="n">
        <v>-0.01</v>
      </c>
      <c r="D26" s="9" t="n">
        <v>-0.08</v>
      </c>
      <c r="E26" s="9"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92</v>
      </c>
      <c r="B1" s="2" t="s">
        <v>1</v>
      </c>
    </row>
    <row r="2" spans="1:3">
      <c r="B2" s="2" t="s">
        <v>2</v>
      </c>
      <c r="C2" s="2" t="s">
        <v>67</v>
      </c>
    </row>
    <row r="3" spans="1:3">
      <c r="A3" s="3" t="s">
        <v>93</v>
      </c>
    </row>
    <row r="4" spans="1:3">
      <c r="A4" s="4" t="s">
        <v>89</v>
      </c>
      <c r="B4" s="6" t="n">
        <v>-2622719</v>
      </c>
      <c r="C4" s="6" t="n">
        <v>-1239793</v>
      </c>
    </row>
    <row r="5" spans="1:3">
      <c r="A5" s="3" t="s">
        <v>94</v>
      </c>
    </row>
    <row r="6" spans="1:3">
      <c r="A6" s="4" t="s">
        <v>74</v>
      </c>
      <c r="B6" s="5" t="n">
        <v>12316</v>
      </c>
      <c r="C6" s="6" t="n">
        <v>11442</v>
      </c>
    </row>
    <row r="7" spans="1:3">
      <c r="A7" s="4" t="s">
        <v>95</v>
      </c>
      <c r="B7" s="5" t="n">
        <v>1433570</v>
      </c>
      <c r="C7" s="4" t="s">
        <v>44</v>
      </c>
    </row>
    <row r="8" spans="1:3">
      <c r="A8" s="4" t="s">
        <v>96</v>
      </c>
      <c r="B8" s="6" t="n">
        <v>5217</v>
      </c>
      <c r="C8" s="6" t="n">
        <v>147103</v>
      </c>
    </row>
    <row r="9" spans="1:3">
      <c r="A9" s="4" t="s">
        <v>97</v>
      </c>
      <c r="B9" s="4" t="s">
        <v>44</v>
      </c>
      <c r="C9" s="5" t="n">
        <v>8316</v>
      </c>
    </row>
    <row r="10" spans="1:3">
      <c r="A10" s="4" t="s">
        <v>98</v>
      </c>
      <c r="B10" s="6" t="n">
        <v>26080</v>
      </c>
      <c r="C10" s="5" t="n">
        <v>-33545</v>
      </c>
    </row>
    <row r="11" spans="1:3">
      <c r="A11" s="4" t="s">
        <v>99</v>
      </c>
      <c r="B11" s="4" t="s">
        <v>44</v>
      </c>
      <c r="C11" s="5" t="n">
        <v>73573</v>
      </c>
    </row>
    <row r="12" spans="1:3">
      <c r="A12" s="4" t="s">
        <v>100</v>
      </c>
      <c r="B12" s="6" t="n">
        <v>264692</v>
      </c>
      <c r="C12" s="5" t="n">
        <v>376990</v>
      </c>
    </row>
    <row r="13" spans="1:3">
      <c r="A13" s="4" t="s">
        <v>101</v>
      </c>
      <c r="B13" s="4" t="s">
        <v>44</v>
      </c>
      <c r="C13" s="6" t="n">
        <v>246775</v>
      </c>
    </row>
    <row r="14" spans="1:3">
      <c r="A14" s="4" t="s">
        <v>102</v>
      </c>
      <c r="B14" s="6" t="n">
        <v>87000</v>
      </c>
      <c r="C14" s="4" t="s">
        <v>44</v>
      </c>
    </row>
    <row r="15" spans="1:3">
      <c r="A15" s="3" t="s">
        <v>103</v>
      </c>
    </row>
    <row r="16" spans="1:3">
      <c r="A16" s="4" t="s">
        <v>104</v>
      </c>
      <c r="B16" s="5" t="n">
        <v>-24923</v>
      </c>
      <c r="C16" s="6" t="n">
        <v>39451</v>
      </c>
    </row>
    <row r="17" spans="1:3">
      <c r="A17" s="4" t="s">
        <v>105</v>
      </c>
      <c r="B17" s="5" t="n">
        <v>-14023</v>
      </c>
      <c r="C17" s="5" t="n">
        <v>63857</v>
      </c>
    </row>
    <row r="18" spans="1:3">
      <c r="A18" s="4" t="s">
        <v>106</v>
      </c>
      <c r="B18" s="5" t="n">
        <v>-161191</v>
      </c>
      <c r="C18" s="5" t="n">
        <v>-900</v>
      </c>
    </row>
    <row r="19" spans="1:3">
      <c r="A19" s="4" t="s">
        <v>107</v>
      </c>
      <c r="B19" s="5" t="n">
        <v>325126</v>
      </c>
      <c r="C19" s="6" t="n">
        <v>-47099</v>
      </c>
    </row>
    <row r="20" spans="1:3">
      <c r="A20" s="4" t="s">
        <v>108</v>
      </c>
      <c r="B20" s="5" t="n">
        <v>133594</v>
      </c>
      <c r="C20" s="4" t="s">
        <v>44</v>
      </c>
    </row>
    <row r="21" spans="1:3">
      <c r="A21" s="4" t="s">
        <v>109</v>
      </c>
      <c r="B21" s="5" t="n">
        <v>-535261</v>
      </c>
      <c r="C21" s="6" t="n">
        <v>-517908</v>
      </c>
    </row>
    <row r="22" spans="1:3">
      <c r="A22" s="3" t="s">
        <v>110</v>
      </c>
    </row>
    <row r="23" spans="1:3">
      <c r="A23" s="4" t="s">
        <v>111</v>
      </c>
      <c r="B23" s="6" t="n">
        <v>-2612437</v>
      </c>
      <c r="C23" s="5" t="n">
        <v>-537107</v>
      </c>
    </row>
    <row r="24" spans="1:3">
      <c r="A24" s="4" t="s">
        <v>112</v>
      </c>
      <c r="B24" s="4" t="s">
        <v>44</v>
      </c>
      <c r="C24" s="5" t="n">
        <v>-28273</v>
      </c>
    </row>
    <row r="25" spans="1:3">
      <c r="A25" s="4" t="s">
        <v>37</v>
      </c>
      <c r="B25" s="4" t="s">
        <v>44</v>
      </c>
      <c r="C25" s="5" t="n">
        <v>-25000</v>
      </c>
    </row>
    <row r="26" spans="1:3">
      <c r="A26" s="4" t="s">
        <v>113</v>
      </c>
      <c r="B26" s="6" t="n">
        <v>-2612437</v>
      </c>
      <c r="C26" s="5" t="n">
        <v>-590380</v>
      </c>
    </row>
    <row r="27" spans="1:3">
      <c r="A27" s="3" t="s">
        <v>114</v>
      </c>
    </row>
    <row r="28" spans="1:3">
      <c r="A28" s="4" t="s">
        <v>115</v>
      </c>
      <c r="B28" s="5" t="n">
        <v>239244</v>
      </c>
      <c r="C28" s="5" t="n">
        <v>271346</v>
      </c>
    </row>
    <row r="29" spans="1:3">
      <c r="A29" s="4" t="s">
        <v>116</v>
      </c>
      <c r="B29" s="5" t="n">
        <v>3000000</v>
      </c>
      <c r="C29" s="5" t="n">
        <v>500000</v>
      </c>
    </row>
    <row r="30" spans="1:3">
      <c r="A30" s="4" t="s">
        <v>117</v>
      </c>
      <c r="B30" s="5" t="n">
        <v>-113308</v>
      </c>
      <c r="C30" s="5" t="n">
        <v>-49111</v>
      </c>
    </row>
    <row r="31" spans="1:3">
      <c r="A31" s="4" t="s">
        <v>118</v>
      </c>
      <c r="B31" s="5" t="n">
        <v>3125936</v>
      </c>
      <c r="C31" s="5" t="n">
        <v>722235</v>
      </c>
    </row>
    <row r="32" spans="1:3">
      <c r="A32" s="4" t="s">
        <v>119</v>
      </c>
      <c r="B32" s="5" t="n">
        <v>-21762</v>
      </c>
      <c r="C32" s="5" t="n">
        <v>-386053</v>
      </c>
    </row>
    <row r="33" spans="1:3">
      <c r="A33" s="4" t="s">
        <v>120</v>
      </c>
      <c r="B33" s="5" t="n">
        <v>270298</v>
      </c>
      <c r="C33" s="5" t="n">
        <v>402649</v>
      </c>
    </row>
    <row r="34" spans="1:3">
      <c r="A34" s="4" t="s">
        <v>121</v>
      </c>
      <c r="B34" s="5" t="n">
        <v>248536</v>
      </c>
      <c r="C34" s="5" t="n">
        <v>16596</v>
      </c>
    </row>
    <row r="35" spans="1:3">
      <c r="A35" s="3" t="s">
        <v>122</v>
      </c>
    </row>
    <row r="36" spans="1:3">
      <c r="A36" s="4" t="s">
        <v>123</v>
      </c>
      <c r="B36" s="6" t="n">
        <v>-651</v>
      </c>
      <c r="C36" s="6" t="n">
        <v>-4969</v>
      </c>
    </row>
    <row r="37" spans="1:3">
      <c r="A37" s="4" t="s">
        <v>124</v>
      </c>
      <c r="B37" s="4" t="s">
        <v>44</v>
      </c>
      <c r="C37" s="4" t="s">
        <v>44</v>
      </c>
    </row>
    <row r="38" spans="1:3">
      <c r="A38" s="3" t="s">
        <v>125</v>
      </c>
    </row>
    <row r="39" spans="1:3">
      <c r="A39" s="4" t="s">
        <v>126</v>
      </c>
      <c r="B39" s="6" t="n">
        <v>25494</v>
      </c>
      <c r="C39" s="4" t="s">
        <v>44</v>
      </c>
    </row>
    <row r="40" spans="1:3">
      <c r="A40" s="4" t="s">
        <v>49</v>
      </c>
      <c r="B40" s="4" t="s">
        <v>44</v>
      </c>
      <c r="C40" s="6" t="n">
        <v>17516</v>
      </c>
    </row>
    <row r="41" spans="1:3">
      <c r="A41" s="4" t="s">
        <v>127</v>
      </c>
      <c r="B41" s="6" t="n">
        <v>480000</v>
      </c>
      <c r="C41" s="4" t="s">
        <v>44</v>
      </c>
    </row>
    <row r="42" spans="1:3">
      <c r="A42" s="4" t="s">
        <v>128</v>
      </c>
      <c r="B42" s="6" t="n">
        <v>127657</v>
      </c>
      <c r="C42" s="6" t="n">
        <v>307501</v>
      </c>
    </row>
    <row r="43" spans="1:3">
      <c r="A43" s="4" t="s">
        <v>129</v>
      </c>
      <c r="B43" s="4" t="s">
        <v>44</v>
      </c>
      <c r="C43" s="5" t="n">
        <v>70268</v>
      </c>
    </row>
    <row r="44" spans="1:3">
      <c r="A44" s="4" t="s">
        <v>130</v>
      </c>
      <c r="B44" s="4" t="s">
        <v>44</v>
      </c>
      <c r="C44" s="5" t="n">
        <v>97491</v>
      </c>
    </row>
    <row r="45" spans="1:3">
      <c r="A45" s="4" t="s">
        <v>131</v>
      </c>
      <c r="B45" s="4" t="s">
        <v>44</v>
      </c>
      <c r="C45" s="6" t="n">
        <v>225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36</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Un</vt:lpstr>
      <vt:lpstr>CONSOLIDATED BALANCE SHEETS (U3</vt:lpstr>
      <vt:lpstr>CONSOLIDATED STATEMENTS OF OPER</vt:lpstr>
      <vt:lpstr>CONSOLIDATED STATEMENTS OF CASH</vt:lpstr>
      <vt:lpstr>SUMMARY OF SIGNIFICANT ACCOUNTI</vt:lpstr>
      <vt:lpstr>GOING CONCERN</vt:lpstr>
      <vt:lpstr>OIL AND GAS PROPERTIES</vt:lpstr>
      <vt:lpstr>RESTRICTED CASH</vt:lpstr>
      <vt:lpstr>DEPOSITS</vt:lpstr>
      <vt:lpstr>NOTES PAYABLE</vt:lpstr>
      <vt:lpstr>STOCKHOLDERS' EQUITY</vt:lpstr>
      <vt:lpstr>STOCK OPTION PLAN</vt:lpstr>
      <vt:lpstr>WARRANTS</vt:lpstr>
      <vt:lpstr>SUBSEQUENT EVENTS</vt:lpstr>
      <vt:lpstr>SUMMARY OF SIGNIFICANT ACCOUN16</vt:lpstr>
      <vt:lpstr>OIL AND GAS PROPERTIES (Tables)</vt:lpstr>
      <vt:lpstr>NOTES PAYABLE (Tables)</vt:lpstr>
      <vt:lpstr>STOCK OPTION PLAN (Tables)</vt:lpstr>
      <vt:lpstr>WARRANTS (Tables)</vt:lpstr>
      <vt:lpstr>GOING CONCERN (Details Narrativ</vt:lpstr>
      <vt:lpstr>OIL AND GAS PROPERTIES (Details</vt:lpstr>
      <vt:lpstr>OIL AND GAS PROPERTIES (Detai23</vt:lpstr>
      <vt:lpstr>DEPOSITS (Details Narrative)</vt:lpstr>
      <vt:lpstr>NOTES PAYABLE (Details)</vt:lpstr>
      <vt:lpstr>NOTES PAYABLE (Details Narrativ</vt:lpstr>
      <vt:lpstr>STOCK OPTION PLAN (Details)</vt:lpstr>
      <vt:lpstr>WARRA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44:33Z</dcterms:created>
  <dcterms:modified xmlns:dcterms="http://purl.org/dc/terms/" xmlns:xsi="http://www.w3.org/2001/XMLSchema-instance" xsi:type="dcterms:W3CDTF">2015-11-16T14:44:33Z</dcterms:modified>
  <dc:title xmlns:dc="http://purl.org/dc/elements/1.1/">Untitled</dc:title>
  <dc:description xmlns:dc="http://purl.org/dc/elements/1.1/"/>
  <dc:subject xmlns:dc="http://purl.org/dc/elements/1.1/"/>
  <cp:keywords/>
  <cp:category/>
</cp:coreProperties>
</file>